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MG FUNDS "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8,
		2020</t>
        </is>
      </c>
    </row>
    <row r="5">
      <c r="A5" s="4" t="inlineStr">
        <is>
          <t>Registrant Name</t>
        </is>
      </c>
      <c r="B5" s="4" t="inlineStr">
        <is>
          <t>dei_EntityRegistrantName</t>
        </is>
      </c>
      <c r="C5" s="4" t="inlineStr">
        <is>
          <t>AMG FUNDS III</t>
        </is>
      </c>
    </row>
    <row r="6">
      <c r="A6" s="4" t="inlineStr">
        <is>
          <t>Entity Central Index Key</t>
        </is>
      </c>
      <c r="B6" s="4" t="inlineStr">
        <is>
          <t>dei_EntityCentralIndexKey</t>
        </is>
      </c>
      <c r="C6" s="4" t="inlineStr">
        <is>
          <t>00007203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8,
		2020</t>
        </is>
      </c>
    </row>
    <row r="9">
      <c r="A9" s="4" t="inlineStr">
        <is>
          <t>Document Effective Date</t>
        </is>
      </c>
      <c r="B9" s="4" t="inlineStr">
        <is>
          <t>dei_DocumentEffectiveDate</t>
        </is>
      </c>
      <c r="C9" s="4" t="inlineStr">
        <is>
          <t>Oct. 8,
		2020</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20</t>
        </is>
      </c>
    </row>
    <row r="2">
      <c r="A2" s="4" t="inlineStr">
        <is>
          <t>AMG FUNDS III AMG Managers Cadence Emerging Companies Fund Supplement dated October 8, 2020 to the Prospectus, dated October 1, 2020 The following information supplements and supersedes any information to the contrary relating to At a meeting held on October 8, 2020 (the “Meeting”), the Trust’s Board of Trustees (the “Board”) approved the appointment of GW&amp;K Investment Management, LLC (“GW&amp;K” or the “Subadviser”) as the subadviser to the Fund on an interim basis to replace Cadence Capital Management LLC (“Cadence”), effective October 8, 2020 (the “Implementation Date”). The appointment of GW&amp;K was pursuant to an interim subadvisory agreement between AMG Funds LLC (“AMGF”) and GW&amp;K (the “Interim Subadvisory Agreement”), to be effective until the earlier of 150 days after the termination of the former subadvisory agreement between AMGF and Cadence with respect to the Fund (the “Former Subadvisory Agreement”), which occurred on October 8, 2020, or the approval of a new subadvisory agreement between AMGF and GW&amp;K by the Board and Fund shareholders. At the Meeting, the Board also approved the longer-term appointment of GW&amp;K as the subadviser to the Fund, a new subadvisory agreement between AMGF and GW&amp;K (the “New Subadvisory Agreement”), and the submission of the New Subadvisory Agreement to Fund shareholders for approval. The rate of compensation to be received by GW&amp;K under the Interim Subadvisory Agreement approved by the Board is the same rate of compensation that Cadence would have received under the Former Subadvisory Agreement. In connection with the hiring of GW&amp;K, effective as of the Implementation Date, the Fund (i) changed its name from AMG Managers Cadence Emerging Companies Fund to AMG GW&amp;K International Small Cap Fund, (ii) made changes to its investment objective, principal investment strategies and principal risks, and (iii) replaced its existing benchmark index with the MSCI World ex USA Small Cap Index. In addition, effective as of the Implementation Date, the Prospectus is amended as follows: All references to the name of AMG Managers Cadence Emerging Companies Fund shall refer to AMG GW&amp;K International Small Cap Fund. All references to Cadence shall be deleted and all references to the subadviser to the Fund shall refer to GW&amp;K. All references to Robert L. Fitzpatrick, Michael J. Skillman and Robert E. Ginsburg as portfolio managers of the Fund shall be deleted and all references to the portfolio managers of the Fund shall refer to Reid Galas, CFA, Karl M. Kyriss, CFA and Daniel L. Miller, CFA. The section titled “Summary of the Funds – AMG Managers Cadence Emerging Companies Fund – Investment Objective” on page 3 is deleted and replaced with the following: INVESTMENT OBJECTIVE The investment objective of AMG GW&amp;K International Small Cap Fund (the “Fund”) is to seek long-term capital appreciation. The section titled “Summary of the Funds – AMG Managers Cadence Emerging Companies Fund – Principal Investment Strategies” beginning on page 3 is deleted and replaced with the following: PRINCIPAL INVESTMENT STRATEGIES The Fund seeks to achieve its investment objective by investing primarily in a portfolio of equity securities issued by foreign, small market capitalization companies. The Fund invests in companies that GW&amp;K Investment Management, LLC, the subadviser to the Fund (“GW&amp;K” or the “Subadviser”), believes have the ability to grow earnings or asset value over the long term. Using its fundamental research process, GW&amp;K seeks to identify quality companies trading at attractive prices, often under-researched or under-owned by other institutional investors, and possessing one or more of the following characteristics:
• Stable and visible earnings or cash flow growth with a high-quality business franchise;
• Under-appreciated growth potential trading at a discounted valuation;
• Attractive assets with possible catalysts to unlock embedded value; or
• Potential for rapid growth requiring a longer-term investment horizon to recognize underlying value Until December 7, 2020, under normal circumstances, the Fund seeks to achieve its investment objective by investing at least 80% of its net assets in “emerging companies.” The Fund defines “emerging companies” as companies the Subadviser believes: have improving fundamentals; are developing new products or technologies, entering new markets or growing market share within existing markets; and have stock that is reasonably valued by the market. In addition, under normal circumstances, the Fund invests at least 80% of its net assets, plus the amount of any borrowings for investment purposes, in equity securities of small market capitalization companies. Small market capitalization companies are those with a market capitalization at the time of purchase of less than $5 billion or otherwise within the capitalization range of companies in the MSCI World ex USA Small Cap Index. As of August 31, 2020, the date of the latest rebalance of the MSCI World ex USA Small Cap Index, the capitalization range was $15.38 million to $9.91 billion. This capitalization range will change over time. The Fund may continue to hold securities of a portfolio company that subsequently appreciates above the small market capitalization threshold. Because of this, the Fund may have less than 80% of its net assets in equity securities of small market capitalization companies at any given time. Additionally, under normal circumstances, the Fund invests at least 4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The Fund may invest in equity securities, including common shares, preferred shares, depositary receipts and securities convertible into common shares, preferred shares and depositary receipts, and pooled investment vehicles, including exchange-traded funds (“ETFs”) and real estate investment trusts (“REITs”). The section titled “Summary of the Funds – AMG Managers Cadence Emerging Companies Fund – Principal Risks” on page 4 is revised to reflect that the Fund is subject to the following additional principal risks: Currency Risk non-U.S. non-U.S. Emerging Markets Risk Exchange-Traded Fund Risk Foreign Investment Risk non-U.S. Geographic Focus Risk Japan Political Risk Also with respect to the section titled “Summary of the Funds – AMG Managers Cadence Emerging Companies Fund – Principal Risks” on page 4, “Sector Risk” and “Small- and Micro-Capitalization Stock Risk” are deleted and replaced with the following: Sector Risk Small-Capitalization Stock Risk Also with respect to the section titled “Summary of the Funds – AMG Managers Cadence Emerging Companies Fund – Principal Risks” on page 4, the principal risks shall appear in the following order: Market Risk; Foreign Investment Risk; Small-Capitalization Stock Risk; Growth Stock Risk; Emerging Markets Risk; Currency Risk; Exchange-Traded Fund Risk; Geographic Focus Risk; High Portfolio Turnover Risk; Liquidity Risk; Management Risk; Political Risk; Real Estate Industry Risk; Sector Risk; and Value Stock Risk. In the section titled “Summary of the Funds – AMG Managers Cadence Emerging Companies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October 8, 2020, GW&amp;K was appointed as subadviser to the Fund and the Fund changed its name to “AMG GW&amp;K International Small Cap Fund,” adopted its current investment strategies and began comparing its performance to the MSCI World ex USA Small Cap Index. The Fund’s performance information for periods prior to October 8, 2020 reflects the Fund’s investment strategy that was in effect at that time and may have been different had the Fund’s current investment strategy been in effect. The Average Annual Total Returns table in the section titled “Summary of the Funds – AMG Managers Cadence Emerging Companies Fund – Performance” on page 5 is deleted and replaced with the following: Average Annual Total Returns as of 12/31/19
AMG GW&amp;K International Small Cap Fund 1 Year 5 Years 10 Years Since 1
Class N Return Before Taxes 9.74 % 10.71 % 14.95 % —
Class N Return After Taxes on Distributions 9.74 % 10.21 % 14.69 % —
Class N Return After Taxes on Distributions and Sale of Fund Shares 5.77 % 8.46 % 12.67 % —
Class I Return Before Taxes 9.88 % 10.90 % 15.19 % —
Class Z Return Before Taxes 10.01 % — — 8.01 %
MSCI World ex USA Small Cap Index 2 25.41 % 8.17 % 8.04 % 6.26 %
Russell Microcap ® Growth Index 2 (reflects no deduction for fees, expenses or taxes) 23.33 % 4.87 % 10.69 % 7.49 %
1 Class Z and Index performance shown reflects performance since the inception date of the Fund’s Class Z shares on May 31, 2017.
2 The MSCI World ex USA Small Cap Index replaced the Russell Microcap ® AMG FUNDS III AMG Managers Cadence Mid Cap Fund Supplement dated October 8, 2020 to the Prospectus, dated October 1, 2020 The following information supplements and supersedes any information to the contrary relating to At a meeting held on October 8, 2020 (the “Meeting”), the Trust’s Board of Trustees (the “Board”) approved the appointment of GW&amp;K Investment Management, LLC (“GW&amp;K” or the “Subadviser”) as the subadviser to the Fund to replace Cadence Capital Management LLC (“Cadence”) and the reorganization of the Fund with and into AMG GW&amp;K Small/Mid Cap Fund, a series of AMG Funds (the “Reorganization”), subject in each case to the approval of shareholders of the Fund. At the Meeting, the Board approved the appointment of GW&amp;K as the subadviser to the Fund, effective October 8, 2020 (the “Implementation Date”), pursuant to an interim subadvisory agreement between AMG Funds LLC (“AMGF”) and GW&amp;K (the “Interim Subadvisory Agreement”), to be effective for a term no longer than 150 days after the termination of the former subadvisory agreement with Cadence (the “Former Subadvisory Agreement”). The Interim Subadvisory Agreement will automatically terminate upon the earliest to occur of (i) the closing date of the Reorganization, (ii) shareholder approval and implementation of a new subadvisory agreement between AMGF and GW&amp;K (the “New Subadvisory Agreement”), and (iii) the expiration of the Interim Subadvisory Agreement’s 150-day At the Meeting, the Board also approved (i) the longer-term appointment of GW&amp;K as the subadviser to the Fund, (ii) the New Subadvisory Agreement, and (iii) the submission of the Reorganization and New Subadvisory Agreement to Fund shareholders for approval. If approved by Fund shareholders, the New Subadvisory Agreement would only go into effect in the event the Reorganization is not consummated prior to March 7, 2021, when the Interim Subadvisory Agreement will automatically terminate. In connection with the hiring of GW&amp;K, effective as of the Implementation Date, the Fund (i) changed its name from AMG Managers Cadence Mid Cap Fund to AMG GW&amp;K Mid Cap Fund, and (ii) made changes to its principal investment strategies and principal risks. In addition, effective as of the Implementation Date, the Prospectus is amended as follows: All references to the name of AMG Managers Cadence Mid Cap Fund shall refer to AMG GW&amp;K Mid Cap Fund. All references to Cadence shall be deleted and all references to the subadviser to the Fund shall refer to GW&amp;K. All references to Robert L. Fitzpatrick, Michael J. Skillman and Robert E. Ginsburg as portfolio managers of the Fund shall be deleted and all references to the portfolio managers of the Fund shall refer to Daniel L. Miller, CFA and Jeffrey W. Thibault, CFA. The section titled “Summary of the Funds – AMG Managers Cadence Mid Cap Fund – Principal Investment Strategies” beginning on page 7 is deleted and replaced with the following: PRINCIPAL INVESTMENT STRATEGIES Under normal circumstances, the Fund seeks to achieve its investment objective by investing at least 80% of its net assets (plus borrowings made for investment purposes) in common stocks of U.S. companies with medium market capitalizations. The Fund primarily invests in common stock of U.S. mid-capitalization Index (between $1.8 billion and $31.7 billion as of May 8, 2020, the date of the latest reconstitution of the Index (implemented by the Index June 26, 2020)). This capitalization range will change over time. The Fund may continue to hold securities of a portfolio company that subsequently drops below or appreciates above this capitalization threshold. Because of this, the Fund may have less than 80% of its net assets in equity securities of companies with medium market capitalizations at any given time. The Fund may also invest in securities of companies outside of the medium-market capitalization range. The Fund invests in an unrestricted opportunity set, pursuing quality companies with either growth- or value-oriented characteristics. GW&amp;K Investment Management, LLC, the subadviser to the Fund (“GW&amp;K” or the “Subadviser”), seeks to assemble a portfolio of securities diversified as to companies and industries. The Subadviser may consider increasing or reducing the Fund’s investment in a particular industry in view of the Fund’s goal of achieving industry diversification. The section titled “Summary of the Funds – AMG Managers Cadence Mid Cap Fund – Principal Risks” on page 8 is revised to remove “Real Estate Industry Risk” and “Sector Risk” as principal risks of the Fund and to reflect that the Fund is subject to the following additional principal risks: Liquidity Risk Small-Capitalization Stock Risk Also with respect to the section titled “Summary of the Funds – AMG Managers Cadence Mid Cap Fund – Principal Risks” on page 8, the principal risks shall appear in the following order: Market Risk; Mid-Capitalization In the section titled “Summary of the Funds – AMG Managers Cadence Mid Cap Fund – Performance” beginning on page 8, the following is added after the first paragraph: As of October 8, 2020, GW&amp;K was appointed as subadviser to the Fund and the Fund changed its name to “AMG GW&amp;K Mid Cap Fund” and adopted its current investment strategies. The Fund’s performance information for periods prior to October 8, 2020 reflects the Fund’s investment strategy that was in effect at that time and may have been different had the Fund’s current investment strategy been in effe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MG FUNDS III AMG Managers Cadence Emerging Companies Fund Supplement dated October 8, 2020 to the Prospectus, dated October 1, 2020 The following information supplements and supersedes any information to the contrary relating to At a meeting held on October 8, 2020 (the “Meeting”), the Trust’s Board of Trustees (the “Board”) approved the appointment of GW&amp;K Investment Management, LLC (“GW&amp;K” or the “Subadviser”) as the subadviser to the Fund on an interim basis to replace Cadence Capital Management LLC (“Cadence”), effective October 8, 2020 (the “Implementation Date”). The appointment of GW&amp;K was pursuant to an interim subadvisory agreement between AMG Funds LLC (“AMGF”) and GW&amp;K (the “Interim Subadvisory Agreement”), to be effective until the earlier of 150 days after the termination of the former subadvisory agreement between AMGF and Cadence with respect to the Fund (the “Former Subadvisory Agreement”), which occurred on October 8, 2020, or the approval of a new subadvisory agreement between AMGF and GW&amp;K by the Board and Fund shareholders. At the Meeting, the Board also approved the longer-term appointment of GW&amp;K as the subadviser to the Fund, a new subadvisory agreement between AMGF and GW&amp;K (the “New Subadvisory Agreement”), and the submission of the New Subadvisory Agreement to Fund shareholders for approval. The rate of compensation to be received by GW&amp;K under the Interim Subadvisory Agreement approved by the Board is the same rate of compensation that Cadence would have received under the Former Subadvisory Agreement. In connection with the hiring of GW&amp;K, effective as of the Implementation Date, the Fund (i) changed its name from AMG Managers Cadence Emerging Companies Fund to AMG GW&amp;K International Small Cap Fund, (ii) made changes to its investment objective, principal investment strategies and principal risks, and (iii) replaced its existing benchmark index with the MSCI World ex USA Small Cap Index. In addition, effective as of the Implementation Date, the Prospectus is amended as follows: All references to the name of AMG Managers Cadence Emerging Companies Fund shall refer to AMG GW&amp;K International Small Cap Fund. All references to Cadence shall be deleted and all references to the subadviser to the Fund shall refer to GW&amp;K. All references to Robert L. Fitzpatrick, Michael J. Skillman and Robert E. Ginsburg as portfolio managers of the Fund shall be deleted and all references to the portfolio managers of the Fund shall refer to Reid Galas, CFA, Karl M. Kyriss, CFA and Daniel L. Miller, CFA. The section titled “Summary of the Funds – AMG Managers Cadence Emerging Companies Fund – Investment Objective” on page 3 is deleted and replaced with the following: INVESTMENT OBJECTIVE The investment objective of AMG GW&amp;K International Small Cap Fund (the “Fund”) is to seek long-term capital appreciation. The section titled “Summary of the Funds – AMG Managers Cadence Emerging Companies Fund – Principal Investment Strategies” beginning on page 3 is deleted and replaced with the following: PRINCIPAL INVESTMENT STRATEGIES The Fund seeks to achieve its investment objective by investing primarily in a portfolio of equity securities issued by foreign, small market capitalization companies. The Fund invests in companies that GW&amp;K Investment Management, LLC, the subadviser to the Fund (“GW&amp;K” or the “Subadviser”), believes have the ability to grow earnings or asset value over the long term. Using its fundamental research process, GW&amp;K seeks to identify quality companies trading at attractive prices, often under-researched or under-owned by other institutional investors, and possessing one or more of the following characteristics:
• Stable and visible earnings or cash flow growth with a high-quality business franchise;
• Under-appreciated growth potential trading at a discounted valuation;
• Attractive assets with possible catalysts to unlock embedded value; or
• Potential for rapid growth requiring a longer-term investment horizon to recognize underlying value Until December 7, 2020, under normal circumstances, the Fund seeks to achieve its investment objective by investing at least 80% of its net assets in “emerging companies.” The Fund defines “emerging companies” as companies the Subadviser believes: have improving fundamentals; are developing new products or technologies, entering new markets or growing market share within existing markets; and have stock that is reasonably valued by the market. In addition, under normal circumstances, the Fund invests at least 80% of its net assets, plus the amount of any borrowings for investment purposes, in equity securities of small market capitalization companies. Small market capitalization companies are those with a market capitalization at the time of purchase of less than $5 billion or otherwise within the capitalization range of companies in the MSCI World ex USA Small Cap Index. As of August 31, 2020, the date of the latest rebalance of the MSCI World ex USA Small Cap Index, the capitalization range was $15.38 million to $9.91 billion. This capitalization range will change over time. The Fund may continue to hold securities of a portfolio company that subsequently appreciates above the small market capitalization threshold. Because of this, the Fund may have less than 80% of its net assets in equity securities of small market capitalization companies at any given time. Additionally, under normal circumstances, the Fund invests at least 4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The Fund may invest in equity securities, including common shares, preferred shares, depositary receipts and securities convertible into common shares, preferred shares and depositary receipts, and pooled investment vehicles, including exchange-traded funds (“ETFs”) and real estate investment trusts (“REITs”). The section titled “Summary of the Funds – AMG Managers Cadence Emerging Companies Fund – Principal Risks” on page 4 is revised to reflect that the Fund is subject to the following additional principal risks: Currency Risk non-U.S. non-U.S. Emerging Markets Risk Exchange-Traded Fund Risk Foreign Investment Risk non-U.S. Geographic Focus Risk Japan Political Risk Also with respect to the section titled “Summary of the Funds – AMG Managers Cadence Emerging Companies Fund – Principal Risks” on page 4, “Sector Risk” and “Small- and Micro-Capitalization Stock Risk” are deleted and replaced with the following: Sector Risk Small-Capitalization Stock Risk Also with respect to the section titled “Summary of the Funds – AMG Managers Cadence Emerging Companies Fund – Principal Risks” on page 4, the principal risks shall appear in the following order: Market Risk; Foreign Investment Risk; Small-Capitalization Stock Risk; Growth Stock Risk; Emerging Markets Risk; Currency Risk; Exchange-Traded Fund Risk; Geographic Focus Risk; High Portfolio Turnover Risk; Liquidity Risk; Management Risk; Political Risk; Real Estate Industry Risk; Sector Risk; and Value Stock Risk. In the section titled “Summary of the Funds – AMG Managers Cadence Emerging Companies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October 8, 2020, GW&amp;K was appointed as subadviser to the Fund and the Fund changed its name to “AMG GW&amp;K International Small Cap Fund,” adopted its current investment strategies and began comparing its performance to the MSCI World ex USA Small Cap Index. The Fund’s performance information for periods prior to October 8, 2020 reflects the Fund’s investment strategy that was in effect at that time and may have been different had the Fund’s current investment strategy been in effect. The Average Annual Total Returns table in the section titled “Summary of the Funds – AMG Managers Cadence Emerging Companies Fund – Performance” on page 5 is deleted and replaced with the following: Average Annual Total Returns as of 12/31/19
AMG GW&amp;K International Small Cap Fund 1 Year 5 Years 10 Years Since 1
Class N Return Before Taxes 9.74 % 10.71 % 14.95 % —
Class N Return After Taxes on Distributions 9.74 % 10.21 % 14.69 % —
Class N Return After Taxes on Distributions and Sale of Fund Shares 5.77 % 8.46 % 12.67 % —
Class I Return Before Taxes 9.88 % 10.90 % 15.19 % —
Class Z Return Before Taxes 10.01 % — — 8.01 %
MSCI World ex USA Small Cap Index 2 25.41 % 8.17 % 8.04 % 6.26 %
Russell Microcap ® Growth Index 2 (reflects no deduction for fees, expenses or taxes) 23.33 % 4.87 % 10.69 % 7.49 %
1 Class Z and Index performance shown reflects performance since the inception date of the Fund’s Class Z shares on May 31, 2017.
2 The MSCI World ex USA Small Cap Index replaced the Russell Microcap ® AMG FUNDS III AMG Managers Cadence Mid Cap Fund Supplement dated October 8, 2020 to the Prospectus, dated October 1, 2020 The following information supplements and supersedes any information to the contrary relating to At a meeting held on October 8, 2020 (the “Meeting”), the Trust’s Board of Trustees (the “Board”) approved the appointment of GW&amp;K Investment Management, LLC (“GW&amp;K” or the “Subadviser”) as the subadviser to the Fund to replace Cadence Capital Management LLC (“Cadence”) and the reorganization of the Fund with and into AMG GW&amp;K Small/Mid Cap Fund, a series of AMG Funds (the “Reorganization”), subject in each case to the approval of shareholders of the Fund. At the Meeting, the Board approved the appointment of GW&amp;K as the subadviser to the Fund, effective October 8, 2020 (the “Implementation Date”), pursuant to an interim subadvisory agreement between AMG Funds LLC (“AMGF”) and GW&amp;K (the “Interim Subadvisory Agreement”), to be effective for a term no longer than 150 days after the termination of the former subadvisory agreement with Cadence (the “Former Subadvisory Agreement”). The Interim Subadvisory Agreement will automatically terminate upon the earliest to occur of (i) the closing date of the Reorganization, (ii) shareholder approval and implementation of a new subadvisory agreement between AMGF and GW&amp;K (the “New Subadvisory Agreement”), and (iii) the expiration of the Interim Subadvisory Agreement’s 150-day At the Meeting, the Board also approved (i) the longer-term appointment of GW&amp;K as the subadviser to the Fund, (ii) the New Subadvisory Agreement, and (iii) the submission of the Reorganization and New Subadvisory Agreement to Fund shareholders for approval. If approved by Fund shareholders, the New Subadvisory Agreement would only go into effect in the event the Reorganization is not consummated prior to March 7, 2021, when the Interim Subadvisory Agreement will automatically terminate. In connection with the hiring of GW&amp;K, effective as of the Implementation Date, the Fund (i) changed its name from AMG Managers Cadence Mid Cap Fund to AMG GW&amp;K Mid Cap Fund, and (ii) made changes to its principal investment strategies and principal risks. In addition, effective as of the Implementation Date, the Prospectus is amended as follows: All references to the name of AMG Managers Cadence Mid Cap Fund shall refer to AMG GW&amp;K Mid Cap Fund. All references to Cadence shall be deleted and all references to the subadviser to the Fund shall refer to GW&amp;K. All references to Robert L. Fitzpatrick, Michael J. Skillman and Robert E. Ginsburg as portfolio managers of the Fund shall be deleted and all references to the portfolio managers of the Fund shall refer to Daniel L. Miller, CFA and Jeffrey W. Thibault, CFA. The section titled “Summary of the Funds – AMG Managers Cadence Mid Cap Fund – Principal Investment Strategies” beginning on page 7 is deleted and replaced with the following: PRINCIPAL INVESTMENT STRATEGIES Under normal circumstances, the Fund seeks to achieve its investment objective by investing at least 80% of its net assets (plus borrowings made for investment purposes) in common stocks of U.S. companies with medium market capitalizations. The Fund primarily invests in common stock of U.S. mid-capitalization Index (between $1.8 billion and $31.7 billion as of May 8, 2020, the date of the latest reconstitution of the Index (implemented by the Index June 26, 2020)). This capitalization range will change over time. The Fund may continue to hold securities of a portfolio company that subsequently drops below or appreciates above this capitalization threshold. Because of this, the Fund may have less than 80% of its net assets in equity securities of companies with medium market capitalizations at any given time. The Fund may also invest in securities of companies outside of the medium-market capitalization range. The Fund invests in an unrestricted opportunity set, pursuing quality companies with either growth- or value-oriented characteristics. GW&amp;K Investment Management, LLC, the subadviser to the Fund (“GW&amp;K” or the “Subadviser”), seeks to assemble a portfolio of securities diversified as to companies and industries. The Subadviser may consider increasing or reducing the Fund’s investment in a particular industry in view of the Fund’s goal of achieving industry diversification. The section titled “Summary of the Funds – AMG Managers Cadence Mid Cap Fund – Principal Risks” on page 8 is revised to remove “Real Estate Industry Risk” and “Sector Risk” as principal risks of the Fund and to reflect that the Fund is subject to the following additional principal risks: Liquidity Risk Small-Capitalization Stock Risk Also with respect to the section titled “Summary of the Funds – AMG Managers Cadence Mid Cap Fund – Principal Risks” on page 8, the principal risks shall appear in the following order: Market Risk; Mid-Capitalization In the section titled “Summary of the Funds – AMG Managers Cadence Mid Cap Fund – Performance” beginning on page 8, the following is added after the first paragraph: As of October 8, 2020, GW&amp;K was appointed as subadviser to the Fund and the Fund changed its name to “AMG GW&amp;K Mid Cap Fund” and adopted its current investment strategies. The Fund’s performance information for periods prior to October 8, 2020 reflects the Fund’s investment strategy that was in effect at that time and may have been different had the Fund’s current investment strategy been in effect.</t>
        </is>
      </c>
    </row>
    <row r="4">
      <c r="A4" s="4" t="inlineStr">
        <is>
          <t>AMG Managers Cadence Emerging Compani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AMG FUNDS III AMG Managers Cadence Emerging Companies Fund Supplement dated October 8, 2020 to the Prospectus, dated October 1, 2020 The following information supplements and supersedes any information to the contrary relating to At a meeting held on October 8, 2020 (the “Meeting”), the Trust’s Board of Trustees (the “Board”) approved the appointment of GW&amp;K Investment Management, LLC (“GW&amp;K” or the “Subadviser”) as the subadviser to the Fund on an interim basis to replace Cadence Capital Management LLC (“Cadence”), effective October 8, 2020 (the “Implementation Date”). The appointment of GW&amp;K was pursuant to an interim subadvisory agreement between AMG Funds LLC (“AMGF”) and GW&amp;K (the “Interim Subadvisory Agreement”), to be effective until the earlier of 150 days after the termination of the former subadvisory agreement between AMGF and Cadence with respect to the Fund (the “Former Subadvisory Agreement”), which occurred on October 8, 2020, or the approval of a new subadvisory agreement between AMGF and GW&amp;K by the Board and Fund shareholders. At the Meeting, the Board also approved the longer-term appointment of GW&amp;K as the subadviser to the Fund, a new subadvisory agreement between AMGF and GW&amp;K (the “New Subadvisory Agreement”), and the submission of the New Subadvisory Agreement to Fund shareholders for approval. The rate of compensation to be received by GW&amp;K under the Interim Subadvisory Agreement approved by the Board is the same rate of compensation that Cadence would have received under the Former Subadvisory Agreement. In connection with the hiring of GW&amp;K, effective as of the Implementation Date, the Fund (i) changed its name from AMG Managers Cadence Emerging Companies Fund to AMG GW&amp;K International Small Cap Fund, (ii) made changes to its investment objective, principal investment strategies and principal risks, and (iii) replaced its existing benchmark index with the MSCI World ex USA Small Cap Index. In addition, effective as of the Implementation Date, the Prospectus is amended as follows: All references to the name of AMG Managers Cadence Emerging Companies Fund shall refer to AMG GW&amp;K International Small Cap Fund. All references to Cadence shall be deleted and all references to the subadviser to the Fund shall refer to GW&amp;K. All references to Robert L. Fitzpatrick, Michael J. Skillman and Robert E. Ginsburg as portfolio managers of the Fund shall be deleted and all references to the portfolio managers of the Fund shall refer to Reid Galas, CFA, Karl M. Kyriss, CFA and Daniel L. Miller, CFA. The section titled “Summary of the Funds – AMG Managers Cadence Emerging Companies Fund – Investment Objective” on page 3 is deleted and replaced with the following: INVESTMENT OBJECTIVE The investment objective of AMG GW&amp;K International Small Cap Fund (the “Fund”) is to seek long-term capital appreciation. The section titled “Summary of the Funds – AMG Managers Cadence Emerging Companies Fund – Principal Investment Strategies” beginning on page 3 is deleted and replaced with the following: PRINCIPAL INVESTMENT STRATEGIES The Fund seeks to achieve its investment objective by investing primarily in a portfolio of equity securities issued by foreign, small market capitalization companies. The Fund invests in companies that GW&amp;K Investment Management, LLC, the subadviser to the Fund (“GW&amp;K” or the “Subadviser”), believes have the ability to grow earnings or asset value over the long term. Using its fundamental research process, GW&amp;K seeks to identify quality companies trading at attractive prices, often under-researched or under-owned by other institutional investors, and possessing one or more of the following characteristics:
• Stable and visible earnings or cash flow growth with a high-quality business franchise;
• Under-appreciated growth potential trading at a discounted valuation;
• Attractive assets with possible catalysts to unlock embedded value; or
• Potential for rapid growth requiring a longer-term investment horizon to recognize underlying value Until December 7, 2020, under normal circumstances, the Fund seeks to achieve its investment objective by investing at least 80% of its net assets in “emerging companies.” The Fund defines “emerging companies” as companies the Subadviser believes: have improving fundamentals; are developing new products or technologies, entering new markets or growing market share within existing markets; and have stock that is reasonably valued by the market. In addition, under normal circumstances, the Fund invests at least 80% of its net assets, plus the amount of any borrowings for investment purposes, in equity securities of small market capitalization companies. Small market capitalization companies are those with a market capitalization at the time of purchase of less than $5 billion or otherwise within the capitalization range of companies in the MSCI World ex USA Small Cap Index. As of August 31, 2020, the date of the latest rebalance of the MSCI World ex USA Small Cap Index, the capitalization range was $15.38 million to $9.91 billion. This capitalization range will change over time. The Fund may continue to hold securities of a portfolio company that subsequently appreciates above the small market capitalization threshold. Because of this, the Fund may have less than 80% of its net assets in equity securities of small market capitalization companies at any given time. Additionally, under normal circumstances, the Fund invests at least 4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The Fund may invest in equity securities, including common shares, preferred shares, depositary receipts and securities convertible into common shares, preferred shares and depositary receipts, and pooled investment vehicles, including exchange-traded funds (“ETFs”) and real estate investment trusts (“REITs”). The section titled “Summary of the Funds – AMG Managers Cadence Emerging Companies Fund – Principal Risks” on page 4 is revised to reflect that the Fund is subject to the following additional principal risks: Currency Risk non-U.S. non-U.S. Emerging Markets Risk Exchange-Traded Fund Risk Foreign Investment Risk non-U.S. Geographic Focus Risk Japan Political Risk Also with respect to the section titled “Summary of the Funds – AMG Managers Cadence Emerging Companies Fund – Principal Risks” on page 4, “Sector Risk” and “Small- and Micro-Capitalization Stock Risk” are deleted and replaced with the following: Sector Risk Small-Capitalization Stock Risk Also with respect to the section titled “Summary of the Funds – AMG Managers Cadence Emerging Companies Fund – Principal Risks” on page 4, the principal risks shall appear in the following order: Market Risk; Foreign Investment Risk; Small-Capitalization Stock Risk; Growth Stock Risk; Emerging Markets Risk; Currency Risk; Exchange-Traded Fund Risk; Geographic Focus Risk; High Portfolio Turnover Risk; Liquidity Risk; Management Risk; Political Risk; Real Estate Industry Risk; Sector Risk; and Value Stock Risk. In the section titled “Summary of the Funds – AMG Managers Cadence Emerging Companies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October 8, 2020, GW&amp;K was appointed as subadviser to the Fund and the Fund changed its name to “AMG GW&amp;K International Small Cap Fund,” adopted its current investment strategies and began comparing its performance to the MSCI World ex USA Small Cap Index. The Fund’s performance information for periods prior to October 8, 2020 reflects the Fund’s investment strategy that was in effect at that time and may have been different had the Fund’s current investment strategy been in effect. The Average Annual Total Returns table in the section titled “Summary of the Funds – AMG Managers Cadence Emerging Companies Fund – Performance” on page 5 is deleted and replaced with the following: Average Annual Total Returns as of 12/31/19
AMG GW&amp;K International Small Cap Fund 1 Year 5 Years 10 Years Since 1
Class N Return Before Taxes 9.74 % 10.71 % 14.95 % —
Class N Return After Taxes on Distributions 9.74 % 10.21 % 14.69 % —
Class N Return After Taxes on Distributions and Sale of Fund Shares 5.77 % 8.46 % 12.67 % —
Class I Return Before Taxes 9.88 % 10.90 % 15.19 % —
Class Z Return Before Taxes 10.01 % — — 8.01 %
MSCI World ex USA Small Cap Index 2 25.41 % 8.17 % 8.04 % 6.26 %
Russell Microcap ® Growth Index 2 (reflects no deduction for fees, expenses or taxes) 23.33 % 4.87 % 10.69 % 7.49 %
1 Class Z and Index performance shown reflects performance since the inception date of the Fund’s Class Z shares on May 31, 2017.
2 The MSCI World ex USA Small Cap Index replaced the Russell Microcap ®</t>
        </is>
      </c>
    </row>
    <row r="7">
      <c r="A7" s="4" t="inlineStr">
        <is>
          <t>AMG Managers Cadence Mid Cap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AMG FUNDS III AMG Managers Cadence Mid Cap Fund Supplement dated October 8, 2020 to the Prospectus, dated October 1, 2020 The following information supplements and supersedes any information to the contrary relating to At a meeting held on October 8, 2020 (the “Meeting”), the Trust’s Board of Trustees (the “Board”) approved the appointment of GW&amp;K Investment Management, LLC (“GW&amp;K” or the “Subadviser”) as the subadviser to the Fund to replace Cadence Capital Management LLC (“Cadence”) and the reorganization of the Fund with and into AMG GW&amp;K Small/Mid Cap Fund, a series of AMG Funds (the “Reorganization”), subject in each case to the approval of shareholders of the Fund. At the Meeting, the Board approved the appointment of GW&amp;K as the subadviser to the Fund, effective October 8, 2020 (the “Implementation Date”), pursuant to an interim subadvisory agreement between AMG Funds LLC (“AMGF”) and GW&amp;K (the “Interim Subadvisory Agreement”), to be effective for a term no longer than 150 days after the termination of the former subadvisory agreement with Cadence (the “Former Subadvisory Agreement”). The Interim Subadvisory Agreement will automatically terminate upon the earliest to occur of (i) the closing date of the Reorganization, (ii) shareholder approval and implementation of a new subadvisory agreement between AMGF and GW&amp;K (the “New Subadvisory Agreement”), and (iii) the expiration of the Interim Subadvisory Agreement’s 150-day At the Meeting, the Board also approved (i) the longer-term appointment of GW&amp;K as the subadviser to the Fund, (ii) the New Subadvisory Agreement, and (iii) the submission of the Reorganization and New Subadvisory Agreement to Fund shareholders for approval. If approved by Fund shareholders, the New Subadvisory Agreement would only go into effect in the event the Reorganization is not consummated prior to March 7, 2021, when the Interim Subadvisory Agreement will automatically terminate. In connection with the hiring of GW&amp;K, effective as of the Implementation Date, the Fund (i) changed its name from AMG Managers Cadence Mid Cap Fund to AMG GW&amp;K Mid Cap Fund, and (ii) made changes to its principal investment strategies and principal risks. In addition, effective as of the Implementation Date, the Prospectus is amended as follows: All references to the name of AMG Managers Cadence Mid Cap Fund shall refer to AMG GW&amp;K Mid Cap Fund. All references to Cadence shall be deleted and all references to the subadviser to the Fund shall refer to GW&amp;K. All references to Robert L. Fitzpatrick, Michael J. Skillman and Robert E. Ginsburg as portfolio managers of the Fund shall be deleted and all references to the portfolio managers of the Fund shall refer to Daniel L. Miller, CFA and Jeffrey W. Thibault, CFA. The section titled “Summary of the Funds – AMG Managers Cadence Mid Cap Fund – Principal Investment Strategies” beginning on page 7 is deleted and replaced with the following: PRINCIPAL INVESTMENT STRATEGIES Under normal circumstances, the Fund seeks to achieve its investment objective by investing at least 80% of its net assets (plus borrowings made for investment purposes) in common stocks of U.S. companies with medium market capitalizations. The Fund primarily invests in common stock of U.S. mid-capitalization Index (between $1.8 billion and $31.7 billion as of May 8, 2020, the date of the latest reconstitution of the Index (implemented by the Index June 26, 2020)). This capitalization range will change over time. The Fund may continue to hold securities of a portfolio company that subsequently drops below or appreciates above this capitalization threshold. Because of this, the Fund may have less than 80% of its net assets in equity securities of companies with medium market capitalizations at any given time. The Fund may also invest in securities of companies outside of the medium-market capitalization range. The Fund invests in an unrestricted opportunity set, pursuing quality companies with either growth- or value-oriented characteristics. GW&amp;K Investment Management, LLC, the subadviser to the Fund (“GW&amp;K” or the “Subadviser”), seeks to assemble a portfolio of securities diversified as to companies and industries. The Subadviser may consider increasing or reducing the Fund’s investment in a particular industry in view of the Fund’s goal of achieving industry diversification. The section titled “Summary of the Funds – AMG Managers Cadence Mid Cap Fund – Principal Risks” on page 8 is revised to remove “Real Estate Industry Risk” and “Sector Risk” as principal risks of the Fund and to reflect that the Fund is subject to the following additional principal risks: Liquidity Risk Small-Capitalization Stock Risk Also with respect to the section titled “Summary of the Funds – AMG Managers Cadence Mid Cap Fund – Principal Risks” on page 8, the principal risks shall appear in the following order: Market Risk; Mid-Capitalization In the section titled “Summary of the Funds – AMG Managers Cadence Mid Cap Fund – Performance” beginning on page 8, the following is added after the first paragraph: As of October 8, 2020, GW&amp;K was appointed as subadviser to the Fund and the Fund changed its name to “AMG GW&amp;K Mid Cap Fund” and adopted its current investment strategies. The Fund’s performance information for periods prior to October 8, 2020 reflects the Fund’s investment strategy that was in effect at that time and may have been different had the Fund’s current investment strategy been in effec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MG FUNDS III</t>
        </is>
      </c>
    </row>
    <row r="4">
      <c r="A4" s="4" t="inlineStr">
        <is>
          <t>Prospectus Date</t>
        </is>
      </c>
      <c r="B4" s="4" t="inlineStr">
        <is>
          <t>rr_ProspectusDate</t>
        </is>
      </c>
      <c r="C4" s="4" t="inlineStr">
        <is>
          <t>Oct. 1,
		2020</t>
        </is>
      </c>
    </row>
    <row r="5">
      <c r="A5" s="4" t="inlineStr">
        <is>
          <t>Document Creation Date</t>
        </is>
      </c>
      <c r="B5" s="4" t="inlineStr">
        <is>
          <t>dei_DocumentCreationDate</t>
        </is>
      </c>
      <c r="C5" s="4" t="inlineStr">
        <is>
          <t>Oct. 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18:18:30Z</dcterms:created>
  <dcterms:modified xmlns:dcterms="http://purl.org/dc/terms/" xmlns:xsi="http://www.w3.org/2001/XMLSchema-instance" xsi:type="dcterms:W3CDTF">2020-10-08T18:18:30Z</dcterms:modified>
</cp:coreProperties>
</file>